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T. Rowe Price Retirement Funds, Inc.</t>
  </si>
  <si>
    <t>Central Index Key</t>
  </si>
  <si>
    <t>dei_EntityCentralIndexKey</t>
  </si>
  <si>
    <t>0001177017</t>
  </si>
  <si>
    <t>Amendment Flag</t>
  </si>
  <si>
    <t>dei_AmendmentFlag</t>
  </si>
  <si>
    <t>false</t>
  </si>
  <si>
    <t>Document Creation Date</t>
  </si>
  <si>
    <t>dei_DocumentCreationDate</t>
  </si>
  <si>
    <t>Feb. 13,
		2020</t>
  </si>
  <si>
    <t>Document Effective Date</t>
  </si>
  <si>
    <t>dei_DocumentEffectiveDate</t>
  </si>
  <si>
    <t>Prospectus Date</t>
  </si>
  <si>
    <t>rr_ProspectusDate</t>
  </si>
  <si>
    <t>Oct. 1,
		2019</t>
  </si>
  <si>
    <t>Entity Inv Company Type</t>
  </si>
  <si>
    <t>dei_EntityInvCompanyType</t>
  </si>
  <si>
    <t>N-1A</t>
  </si>
  <si>
    <t>Oct. 01, 2019</t>
  </si>
  <si>
    <t xml:space="preserve">T. Rowe Price Retirement Balanced Fund Supplement to Prospectus Dated October 1, 2019 The fund does not currently charge a management fee. However, the fund indirectly bears its pro-rata share of the expenses of the underlying T. Rowe Price Funds in which it invests (Underlying Funds). In addition, each Underlying Fund bears its proportionate share of the fund’s direct operating expenses and the fund effectively pays no operating expenses at the fund level. The fund currently invests in the Investor Class of its Underlying Funds. During April 2020, the fund will convert from each Underlying Fund’s Investor Class to its Z Class. T. Rowe Price is contractually obligated to waive and/or bear all of the Z class’ expenses, other than interest; expenses related to borrowings, taxes, and brokerage; and nonrecurring, extraordinary expenses. As a result, the fund’s total acquired fund fees and expenses associated with investing in the Z Classes are expected to be less than 0.01%. At the same time that the fund begins investing in the Z Class of its Underlying Funds, the fund will begin charging an all-inclusive management fee of 0.496% based on the fund’s average daily net assets. The all-inclusive management fee covers investment management and all of the fund’s operating expenses except for interest; expenses related to borrowings, taxes, and brokerage; nonrecurring, extraordinary expenses; any acquired fund fees and expenses; and any 12b-1 fees applicable to a class. On the same date that the fund begins investing in the Z Class of its Underlying Funds and begins charging an all-inclusive management fee, the fund will end the pass-through of its direct operating expenses to its Underlying Funds. At the time the fund implements these changes, the fee table and expense example in Section 1 are revised as follows: Fees and Expenses of the Fund Investor Class Advisor Class R Class Shareholder fees (fees paid directly from your investment) Maximum account fee $20 a   Annual fund operating expenses Management fees 0.50 % b 0.50 % b 0.50 % b Distribution and service (12b-1) fees  0.25 0.50 Other expenses    Acquired fund fees and expenses  b  b  b Total annual fund operating expenses 0.50 b 0.75 b 1.00 b a Subject to certain exceptions, accounts with a balance of less than $10,000 are charged an annual $20 fee. b Restated to reflect current fees. Example 1 year 3 years 5 years 10 years Investor Class $51 $159 $277 $623 Advisor Class 76 238 415 926 R Class 102 317 550 1,220 In addition, effective April 1, 2020, the fund will add the T. Rowe Price Emerging Markets Discovery Stock Fund and the T. Rowe Price U.S. Large-Cap Core Fund as new Underlying Funds in which the fund may invest. To reflect the addition of new Underlying Funds, the table showing the fund’s neutral allocations in Section 1 is supplemented as follows: Investments in the “U.S. Large-Cap Stocks” sector may be made through the Equity Index 500, Growth Stock, U.S. Large-Cap Core, and/or Value Funds. Investments in the “International Emerging Market Stocks” sector may be made through the Emerging Markets Discovery Stock and/or Emerging Markets Stock Funds. </t>
  </si>
  <si>
    <t>Supplement to Prospectus [Text Block]</t>
  </si>
  <si>
    <t>rr_SupplementToProspectusTextBlock</t>
  </si>
  <si>
    <t>T. Rowe Price Retirement Balance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3:00:31Z</dcterms:created>
  <dcterms:modified xmlns:dcterms="http://purl.org/dc/terms/" xmlns:xsi="http://www.w3.org/2001/XMLSchema-instance" xsi:type="dcterms:W3CDTF">2020-02-27T13:00:31Z</dcterms:modified>
</cp:coreProperties>
</file>